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17" customWidth="1" min="2" max="2"/>
  </cols>
  <sheetData>
    <row r="1">
      <c r="A1" s="1" t="inlineStr">
        <is>
          <t>Document and Entity Information</t>
        </is>
      </c>
      <c r="B1" s="2" t="inlineStr">
        <is>
          <t>12 Months Ended</t>
        </is>
      </c>
    </row>
    <row r="2">
      <c r="B2" s="2" t="inlineStr">
        <is>
          <t>Dec. 31, 2023</t>
        </is>
      </c>
    </row>
    <row r="3">
      <c r="A3" s="3" t="inlineStr">
        <is>
          <t>Document and Entity Information [Abstract]</t>
        </is>
      </c>
      <c r="B3" s="4" t="inlineStr">
        <is>
          <t xml:space="preserve"> </t>
        </is>
      </c>
    </row>
    <row r="4">
      <c r="A4" s="4" t="inlineStr">
        <is>
          <t>Document Type</t>
        </is>
      </c>
      <c r="B4" s="4" t="inlineStr">
        <is>
          <t>PRE 14A</t>
        </is>
      </c>
    </row>
    <row r="5">
      <c r="A5" s="4" t="inlineStr">
        <is>
          <t>Entity Registrant Name</t>
        </is>
      </c>
      <c r="B5" s="4" t="inlineStr">
        <is>
          <t>AptarGroup, Inc.</t>
        </is>
      </c>
    </row>
    <row r="6">
      <c r="A6" s="4" t="inlineStr">
        <is>
          <t>Entity Central Index Key</t>
        </is>
      </c>
      <c r="B6" s="4" t="inlineStr">
        <is>
          <t>0000896622</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s>
  <sheetData>
    <row r="1">
      <c r="A1" s="1" t="inlineStr">
        <is>
          <t>Pay vs Performance Disclosure</t>
        </is>
      </c>
      <c r="B1" s="2" t="inlineStr">
        <is>
          <t>12 Months Ended</t>
        </is>
      </c>
    </row>
    <row r="2">
      <c r="B2" s="2" t="inlineStr">
        <is>
          <t>Dec. 31, 2023 USD ($)</t>
        </is>
      </c>
      <c r="C2" s="2" t="inlineStr">
        <is>
          <t>Dec. 31, 2022 USD ($)</t>
        </is>
      </c>
      <c r="D2" s="2" t="inlineStr">
        <is>
          <t>Dec. 31, 2021 USD ($)</t>
        </is>
      </c>
      <c r="E2" s="2" t="inlineStr">
        <is>
          <t>Dec. 31, 2020 USD ($)</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 ​ Pay Versus Performance ​ ​ ​ ​ ​ ​ ​ Average ​ ​ ​ Value of Initial ​ ​ ​ ​ ​ ​ ​ ​ ​ ​ ​ Summary ​ ​ ​ Fixed $100 ​ ​ ​ ​ ​ ​ ​ ​ ​ ​ ​ Compensation ​ Average ​ Investment Based ​ ​ ​ ​ ​ ​ ​ ​ ​ ​ ​ Table ​ Compensation ​ On: (5) ​ ​ ​ ​ ​ ​ ​ ​ ​ ​ ​ Total for ​ Actually ​ ​ ​ Peer ​ ​ ​ ​ ​ ​ ​ Summary ​ ​ ​ Non-PEO ​ Paid to Non- ​ ​ ​ Group ​ NET ​ ​ ​ ​ ​ Compensation ​ Compensation ​ Named ​ PEO Named ​ Total ​ Total ​ INCOME ​ ​ ​ ​ ​ Table Total ​ Actually ​ Executive ​ Executive ​ Shareholder ​ Shareholder ​ (Amount in ​ ​ ​ ​ ​ for PEO ​ Paid to PEO ​ Officers ​ Officers ​ Return ​ Return ​ Thousands ​ ​ ​ YeaR(1) ​ ($)(2) ​ ($)(3) ​ ($)(2) ​ ($)(4) ​ ($) ​ ($)(6) ​ $) ​ ROIC (7) ​ 2023 $ 8,915,129 $ 12,925,874 $ 3,006,584 $ 3,576,482 $ 112 $ 109 $ 284,176 11 % 2022 ​ $ 8,840,507 ​ $ 6,887,920 ​ $ 2,820,935 ​ $ 2,345,420 ​ $ 99 ​ $ 115 ​ $ 239,555 ​ 9 % 2021 ​ $ 9,379,483 ​ $ (2,793,029) ​ $ 3,225,627 ​ $ 58,643 ​ $ 108 ​ $ 153 ​ $ 243,638 ​ 10 % 2020 ​ $ 7,018,822 ​ $ 13,130,732 ​ $ 2,647,760 ​ $ 4,341,981 ​ $ 120 ​ $ 122 ​ $ 214,090 ​ 10 % (1) Stephen B. Tanda served as the Company’s principal executive officer for the entirety of 2020, 2021, 2022 and 2023 and the Company’s other NEOs for each of 2020, 2021, 2022 and 2023 were: Robert W. Kuhn; Gael Touya; Marc Prieur; and Xiangwei Gong. (2) Amounts reported in this column represent (i) the total compensation reported in the Summary Compensation Table for the applicable year in the case of Mr. Tanda and (ii) the average of the total compensation reported in the Summary Compensation Table for the applicable year for the Company’s NEOs reported for the applicable year other than the principal executive officer for such years. (3) Amounts reported in this column represent the “compensation actually paid” to Mr. Tanda as the Company’s President and Chief Executive Officer in the indicated fiscal years, based on his total compensation reported in the Summary Compensation Table for the indicated fiscal years and adjusted as shown in the table below: ​ ​ ​ ​ ​ ​ ​ PEO ​ ​ 2023 ​ 2022 ​ 2021 ​ 2020 Summary Compensation Table - Total Compensation(a) ​ $ 8,915,129 ​ $ 8,840,507 ​ $ 9,379,483 ​ $ 7,018,822 - Change in Accumulated Benefits Under Defined Benefit and Actuarial Pension Plans(b) ​ $ (658,184) ​ $ — ​ $ (234,245) ​ $ (763,195) + Service Costs Under Defined Benefit and Actuarial Pension Plans(c) ​ $ 471,884 ​ $ 498,229 ​ $ 318,221 ​ $ 490,964 - Grant Date Fair Value of Stock Awards Granted in Fiscal Year(d) ​ $ (6,140,940) ​ $ (6,836,783) ​ $ (6,940,397) ​ $ (4,929,983) + Fair Value at Fiscal Year-End of Outstanding and Unvested Stock Awards Granted in Fiscal Year(e) ​ $ 8,291,981 ​ $ 5,964,982 ​ $ 4,130,528 ​ $ 9,174,774 + Change in Fair Value of Outstanding and Unvested Stock Awards Granted in Prior Fiscal Years(f) ​ $ 1,720,550 ​ $ (431,121) ​ $ (9,465,577) ​ $ 2,803,254 + Fair Value at Vesting of Stock Awards Granted in Fiscal Year That Vested During Fiscal Year(g) ​ $ — ​ $ — ​ $ — ​ $ — + Change in Fair Value as of Vesting Date of Stock Awards Granted in Prior Fiscal Years For Which Applicable Vesting Conditions Were Satisfied During Fiscal Year(h) ​ $ 325,454 ​ $ (127,513) ​ $ 18,958 ​ $ 175,150 - Fair Value as of Prior Fiscal Year-End of Stock Awards Granted in Prior Fiscal Years That Failed to Meet Applicable Vesting Conditions During Fiscal Year(i) ​ $ — ​ $ (1,020,381) ​ $ — ​ $ (839,054) = Compensation Actually Paid ​ $ 12,925,874 ​ $ 6,887,920 ​ $ (2,793,029) ​ $ 13,130,732 ​ (a) Represents Total Compensation as reported in the Summary Compensation Table for the indicated fiscal year. (b) Represents the aggregate change in the actuarial present value of Mr. Tanda’s accumulated benefit under all defined benefit and actuarial pension plans reported in the Summary Compensation Table for the indicated fiscal year. (c) Represents the sum of the actuarial present value of Mr. Tanda’s benefit under all defined benefit and actuarial pension plans attributable to services rendered during the indicated fiscal year, plus the entire cost of benefits granted (or credit for benefits reduced) in a plan amendment (or initiation) during the indicated fiscal year that are attributed by the benefit formula to services rendered in prior fiscal years, in each case, calculated using the same methodology as used in the Company’s financial statements under generally accepted accounting principles. (d) Represents the aggregate grant date fair value of the stock awards granted to Mr. Tanda during the indicated fiscal year, calculated using the same methodology as used in the Company’s financial statements under generally accepted accounting principles. (e) Represents the aggregate fair value as of the indicated fiscal year-end of Mr. Tanda’s outstanding and unvested stock awards granted during such fiscal year, calculated using the same methodology as used in the Company’s financial statements under generally accepted accounting principles. (f) Represents the aggregate change in fair value during the indicated fiscal year of the outstanding and unvested stock awards held by Mr. Tanda as of the last day of the indicated fiscal year, calculated using the same methodology as used in the Company’s financial statements under generally accepted accounting principles and, for awards subject to performance-based vesting conditions, based on the probable outcome of such performance-based vesting conditions as of the last day of the fiscal year. (g) Represents the aggregate fair value at vesting of the stock awards that were granted to Mr. Tanda and vested during the indicated fiscal year, calculated using the same methodology as used in the Company’s financial statements under generally accepted accounting principles. (h) Represents the aggregate change in fair value, measured from the prior fiscal year-end to the vesting date, of each stock award held by Mr. Tanda that was granted in a prior fiscal year and which vested during the indicated fiscal year, calculated using the same methodology as used in the Company’s financial statements under generally accepted accounting principles. (i) Represents the aggregate fair value as of the last day of the prior fiscal year of Mr. Tanda’s stock awards that were granted in a prior fiscal year and which failed to meet the applicable vesting conditions in the indicated fiscal year, calculated using the same methodology as used in the Company’s financial statements under generally accepted accounting principles. (4) Amounts reported in this column represent the compensation actually paid to the Company’s NEOs other than Mr. Tanda in the indicated fiscal year, based on the average total compensation for such NEOs reported in the Summary Compensation Table for the indicated fiscal year and adjusted as shown in the table below: ​ ​ ​ ​ ​ ​ ​ ​ ​ Other NEOs Average(a) ​ ​ ​ 2023 2022 2021 2020 ​ Summary Compensation Table - Total Compensation(b) ​ $ 3,006,584 ​ $ 2,820,935 ​ $ 3,225,627 ​ $ 2,647,760 ​ - Change in Accumulated Benefits Under Defined Benefit and Actuarial Pension Plans(b) ​ $ (407,087) ​ $ (39,628) ​ $ (297,582) ​ $ (230,259) ​ + Service Costs Under Defined Benefit and Actuarial Pension Plans(c) ​ $ 143,218 ​ $ 170,457 ​ $ 140,234 ​ $ 159,071 ​ - Grant Date Fair Value of Stock Awards Granted in Fiscal Year(d) ​ $ (1,269,063) ​ $ (1,353,686) ​ $ (1,572,609) ​ $ (1,625,369) ​ + Fair Value at Fiscal Year-End of Outstanding and Unvested Stock Awards Granted in Fiscal Year(e) ​ $ 1,706,742 ​ $ 1,176,872 ​ $ 957,919 ​ $ 2,837,130 ​ + Change in Fair Value of Outstanding and Unvested Stock Awards Granted in Prior Fiscal Years(f) ​ $ 409,023 ​ $ (149,550) ​ $ (2,393,479) ​ $ 672,425 ​ + Fair Value at Vesting of Stock Awards Granted in Fiscal Year That Vested During Fiscal Year(g) ​ $ — ​ $ — ​ $ — ​ $ — ​ + Change in Fair Value as of Vesting Date of Stock Awards Granted in Prior Fiscal Years For Which Applicable Vesting Conditions Were Satisfied During Fiscal Year(h) ​ $ 88,797 ​ $ (54,617) ​ $ (1,467) ​ $ 27,164 ​ - Fair Value as of Prior Fiscal Year-End of Stock Awards Granted in Prior Fiscal Years That Failed to Meet Applicable Vesting Conditions During Fiscal Year(i) ​ $ (101,732) ​ $ (225,363) ​ $ — ​ $ (145,941) ​ = Compensation Actually Paid ​ $ 3,576,482 ​ $ 2,345,420 ​ $ 58,643 ​ $ 4,341,981 ​ ​ (a) Please see footnote 1 for the NEOs included in the average for each indicated fiscal year. (b) Represents the average Total Compensation as reported in the Summary Compensation Table for the reported NEOs in the indicated fiscal year. (c) Represents the average aggregate grant date fair value of the stock awards granted to the reported NEOs during the indicated fiscal year, calculated using the same methodology as used in the Company’s financial statements under generally accepted accounting principles. (d) Represents the average aggregate fair value as of the indicated fiscal year-end of the reported NEOs’ outstanding and unvested stock awards granted during such fiscal year, calculated using the same methodology as used in the Company’s financial statements under generally accepted accounting principles. (e) Represents the average aggregate change in fair value during the indicated fiscal year of the outstanding and unvested stock awards held by the reported NEOs as of the last day of the indicated fiscal year, calculated using the same methodology as used in the Company’s financial statements under generally accepted accounting principles and, for awards subject to performance-based vesting conditions, based on the probable outcome of such performance-based vesting conditions as of the last day of the fiscal year. (f) Represents the average aggregate fair value at vesting of the stock awards that were granted to the reported NEOs and vested during the indicated fiscal year, calculated using the same methodology as used in the Company’s financial statements under generally accepted accounting principles. (g) Represents the average aggregate change in fair value, measured from the prior fiscal year-end to the vesting date, of each stock award held by the reported NEOs that was granted in a prior fiscal year and which vested during the indicated fiscal year, calculated using the same methodology as used in the Company’s financial statements under generally accepted accounting principles. (h) Represents the average aggregate fair value as of the last day of the prior fiscal year of the reported NEOs’ stock awards that were granted in a prior fiscal year and which failed to meet the applicable vesting conditions in the indicated fiscal year, calculated using the same methodology as used in the Company’s financial statements under generally accepted accounting principles. (5) Pursuant to rules of the SEC, the comparison assumes $100 was invested on December 31, 2019 in our common stock. Historic stock price performance is not necessarily indicative of future stock price performance. (6) The TSR Peer Group consists of the following companies that were included in the Company’s Share Performance Graph in its Annual Report for 2023: Albemarle Corporation; Ashland Global Holdings Inc.; Berry Global Group, Inc.; Catalent, Inc., CCL Industries Inc.; ICU Medical, Inc.; Ingredion Inc.; International Flavors &amp; Fragrances, Inc.; McCormick &amp; Company, Inc.; Sealed Air Corporation; Sensient Technologies Corporation; Silgan Holdings, Inc.; Sonoco Products Company; Stericycle, Inc.; STERIS plc; Teleflex Inc. and West Pharmaceutical Services, Inc. Hill-Rom Holdings, Inc. was excluded from the TSR calculations starting in 2021 as they were acquired on December 13, 2021. (7) The Management Development and Compensation Committee determined that ROIC represents the most important financial performance measure to link “compensation actually paid” to our NEOs and Company performance. ROIC is defined as adjusted earnings before interest and taxes at the effective tax rate, divided by average equity plus average debt.</t>
        </is>
      </c>
      <c r="C4" s="4" t="inlineStr">
        <is>
          <t xml:space="preserve"> </t>
        </is>
      </c>
      <c r="D4" s="4" t="inlineStr">
        <is>
          <t xml:space="preserve"> </t>
        </is>
      </c>
      <c r="E4" s="4" t="inlineStr">
        <is>
          <t xml:space="preserve"> </t>
        </is>
      </c>
    </row>
    <row r="5">
      <c r="A5" s="4" t="inlineStr">
        <is>
          <t>Company Selected Measure Name</t>
        </is>
      </c>
      <c r="B5" s="4" t="inlineStr">
        <is>
          <t>ROIC</t>
        </is>
      </c>
      <c r="C5" s="4" t="inlineStr">
        <is>
          <t xml:space="preserve"> </t>
        </is>
      </c>
      <c r="D5" s="4" t="inlineStr">
        <is>
          <t xml:space="preserve"> </t>
        </is>
      </c>
      <c r="E5" s="4" t="inlineStr">
        <is>
          <t xml:space="preserve"> </t>
        </is>
      </c>
    </row>
    <row r="6">
      <c r="A6" s="4" t="inlineStr">
        <is>
          <t>Named Executive Officers, Footnote</t>
        </is>
      </c>
      <c r="B6" s="4" t="inlineStr">
        <is>
          <t>(1) Stephen B. Tanda served as the Company’s principal executive officer for the entirety of 2020, 2021, 2022 and 2023 and the Company’s other NEOs for each of 2020, 2021, 2022 and 2023 were: Robert W. Kuhn; Gael Touya; Marc Prieur; and Xiangwei Gong.</t>
        </is>
      </c>
      <c r="C6" s="4" t="inlineStr">
        <is>
          <t xml:space="preserve"> </t>
        </is>
      </c>
      <c r="D6" s="4" t="inlineStr">
        <is>
          <t xml:space="preserve"> </t>
        </is>
      </c>
      <c r="E6" s="4" t="inlineStr">
        <is>
          <t xml:space="preserve"> </t>
        </is>
      </c>
    </row>
    <row r="7">
      <c r="A7" s="4" t="inlineStr">
        <is>
          <t>Peer Group Issuers, Footnote</t>
        </is>
      </c>
      <c r="B7" s="4" t="inlineStr">
        <is>
          <t>(6) The TSR Peer Group consists of the following companies that were included in the Company’s Share Performance Graph in its Annual Report for 2023: Albemarle Corporation; Ashland Global Holdings Inc.; Berry Global Group, Inc.; Catalent, Inc., CCL Industries Inc.; ICU Medical, Inc.; Ingredion Inc.; International Flavors &amp; Fragrances, Inc.; McCormick &amp; Company, Inc.; Sealed Air Corporation; Sensient Technologies Corporation; Silgan Holdings, Inc.; Sonoco Products Company; Stericycle, Inc.; STERIS plc; Teleflex Inc. and West Pharmaceutical Services, Inc. Hill-Rom Holdings, Inc. was excluded from the TSR calculations starting in 2021 as they were acquired on December 13, 2021.</t>
        </is>
      </c>
      <c r="C7" s="4" t="inlineStr">
        <is>
          <t xml:space="preserve"> </t>
        </is>
      </c>
      <c r="D7" s="4" t="inlineStr">
        <is>
          <t xml:space="preserve"> </t>
        </is>
      </c>
      <c r="E7" s="4" t="inlineStr">
        <is>
          <t xml:space="preserve"> </t>
        </is>
      </c>
    </row>
    <row r="8">
      <c r="A8" s="4" t="inlineStr">
        <is>
          <t>PEO Total Compensation Amount</t>
        </is>
      </c>
      <c r="B8" s="5" t="n">
        <v>8915129</v>
      </c>
      <c r="C8" s="5" t="n">
        <v>8840507</v>
      </c>
      <c r="D8" s="5" t="n">
        <v>9379483</v>
      </c>
      <c r="E8" s="5" t="n">
        <v>7018822</v>
      </c>
    </row>
    <row r="9">
      <c r="A9" s="4" t="inlineStr">
        <is>
          <t>PEO Actually Paid Compensation Amount</t>
        </is>
      </c>
      <c r="B9" s="5" t="n">
        <v>12925874</v>
      </c>
      <c r="C9" s="6" t="n">
        <v>6887920</v>
      </c>
      <c r="D9" s="6" t="n">
        <v>-2793029</v>
      </c>
      <c r="E9" s="6" t="n">
        <v>13130732</v>
      </c>
    </row>
    <row r="10">
      <c r="A10" s="4" t="inlineStr">
        <is>
          <t>Adjustment To PEO Compensation, Footnote</t>
        </is>
      </c>
      <c r="B10" s="4" t="inlineStr">
        <is>
          <t>(3) Amounts reported in this column represent the “compensation actually paid” to Mr. Tanda as the Company’s President and Chief Executive Officer in the indicated fiscal years, based on his total compensation reported in the Summary Compensation Table for the indicated fiscal years and adjusted as shown in the table below: ​ ​ ​ ​ ​ ​ ​ PEO ​ ​ 2023 ​ 2022 ​ 2021 ​ 2020 Summary Compensation Table - Total Compensation(a) ​ $ 8,915,129 ​ $ 8,840,507 ​ $ 9,379,483 ​ $ 7,018,822 - Change in Accumulated Benefits Under Defined Benefit and Actuarial Pension Plans(b) ​ $ (658,184) ​ $ — ​ $ (234,245) ​ $ (763,195) + Service Costs Under Defined Benefit and Actuarial Pension Plans(c) ​ $ 471,884 ​ $ 498,229 ​ $ 318,221 ​ $ 490,964 - Grant Date Fair Value of Stock Awards Granted in Fiscal Year(d) ​ $ (6,140,940) ​ $ (6,836,783) ​ $ (6,940,397) ​ $ (4,929,983) + Fair Value at Fiscal Year-End of Outstanding and Unvested Stock Awards Granted in Fiscal Year(e) ​ $ 8,291,981 ​ $ 5,964,982 ​ $ 4,130,528 ​ $ 9,174,774 + Change in Fair Value of Outstanding and Unvested Stock Awards Granted in Prior Fiscal Years(f) ​ $ 1,720,550 ​ $ (431,121) ​ $ (9,465,577) ​ $ 2,803,254 + Fair Value at Vesting of Stock Awards Granted in Fiscal Year That Vested During Fiscal Year(g) ​ $ — ​ $ — ​ $ — ​ $ — + Change in Fair Value as of Vesting Date of Stock Awards Granted in Prior Fiscal Years For Which Applicable Vesting Conditions Were Satisfied During Fiscal Year(h) ​ $ 325,454 ​ $ (127,513) ​ $ 18,958 ​ $ 175,150 - Fair Value as of Prior Fiscal Year-End of Stock Awards Granted in Prior Fiscal Years That Failed to Meet Applicable Vesting Conditions During Fiscal Year(i) ​ $ — ​ $ (1,020,381) ​ $ — ​ $ (839,054) = Compensation Actually Paid ​ $ 12,925,874 ​ $ 6,887,920 ​ $ (2,793,029) ​ $ 13,130,732 ​ (a) Represents Total Compensation as reported in the Summary Compensation Table for the indicated fiscal year. (b) Represents the aggregate change in the actuarial present value of Mr. Tanda’s accumulated benefit under all defined benefit and actuarial pension plans reported in the Summary Compensation Table for the indicated fiscal year. (c) Represents the sum of the actuarial present value of Mr. Tanda’s benefit under all defined benefit and actuarial pension plans attributable to services rendered during the indicated fiscal year, plus the entire cost of benefits granted (or credit for benefits reduced) in a plan amendment (or initiation) during the indicated fiscal year that are attributed by the benefit formula to services rendered in prior fiscal years, in each case, calculated using the same methodology as used in the Company’s financial statements under generally accepted accounting principles. (d) Represents the aggregate grant date fair value of the stock awards granted to Mr. Tanda during the indicated fiscal year, calculated using the same methodology as used in the Company’s financial statements under generally accepted accounting principles. (e) Represents the aggregate fair value as of the indicated fiscal year-end of Mr. Tanda’s outstanding and unvested stock awards granted during such fiscal year, calculated using the same methodology as used in the Company’s financial statements under generally accepted accounting principles. (f) Represents the aggregate change in fair value during the indicated fiscal year of the outstanding and unvested stock awards held by Mr. Tanda as of the last day of the indicated fiscal year, calculated using the same methodology as used in the Company’s financial statements under generally accepted accounting principles and, for awards subject to performance-based vesting conditions, based on the probable outcome of such performance-based vesting conditions as of the last day of the fiscal year. (g) Represents the aggregate fair value at vesting of the stock awards that were granted to Mr. Tanda and vested during the indicated fiscal year, calculated using the same methodology as used in the Company’s financial statements under generally accepted accounting principles. (h) Represents the aggregate change in fair value, measured from the prior fiscal year-end to the vesting date, of each stock award held by Mr. Tanda that was granted in a prior fiscal year and which vested during the indicated fiscal year, calculated using the same methodology as used in the Company’s financial statements under generally accepted accounting principles. (i) Represents the aggregate fair value as of the last day of the prior fiscal year of Mr. Tanda’s stock awards that were granted in a prior fiscal year and which failed to meet the applicable vesting conditions in the indicated fiscal year, calculated using the same methodology as used in the Company’s financial statements under generally accepted accounting principles.</t>
        </is>
      </c>
      <c r="C10" s="4" t="inlineStr">
        <is>
          <t xml:space="preserve"> </t>
        </is>
      </c>
      <c r="D10" s="4" t="inlineStr">
        <is>
          <t xml:space="preserve"> </t>
        </is>
      </c>
      <c r="E10" s="4" t="inlineStr">
        <is>
          <t xml:space="preserve"> </t>
        </is>
      </c>
    </row>
    <row r="11">
      <c r="A11" s="4" t="inlineStr">
        <is>
          <t>Non-PEO NEO Average Total Compensation Amount</t>
        </is>
      </c>
      <c r="B11" s="5" t="n">
        <v>3006584</v>
      </c>
      <c r="C11" s="6" t="n">
        <v>2820935</v>
      </c>
      <c r="D11" s="6" t="n">
        <v>3225627</v>
      </c>
      <c r="E11" s="6" t="n">
        <v>2647760</v>
      </c>
    </row>
    <row r="12">
      <c r="A12" s="4" t="inlineStr">
        <is>
          <t>Non-PEO NEO Average Compensation Actually Paid Amount</t>
        </is>
      </c>
      <c r="B12" s="5" t="n">
        <v>3576482</v>
      </c>
      <c r="C12" s="6" t="n">
        <v>2345420</v>
      </c>
      <c r="D12" s="6" t="n">
        <v>58643</v>
      </c>
      <c r="E12" s="6" t="n">
        <v>4341981</v>
      </c>
    </row>
    <row r="13">
      <c r="A13" s="4" t="inlineStr">
        <is>
          <t>Adjustment to Non-PEO NEO Compensation Footnote</t>
        </is>
      </c>
      <c r="B13" s="4" t="inlineStr">
        <is>
          <t>(4) Amounts reported in this column represent the compensation actually paid to the Company’s NEOs other than Mr. Tanda in the indicated fiscal year, based on the average total compensation for such NEOs reported in the Summary Compensation Table for the indicated fiscal year and adjusted as shown in the table below: ​ ​ ​ ​ ​ ​ ​ ​ ​ Other NEOs Average(a) ​ ​ ​ 2023 2022 2021 2020 ​ Summary Compensation Table - Total Compensation(b) ​ $ 3,006,584 ​ $ 2,820,935 ​ $ 3,225,627 ​ $ 2,647,760 ​ - Change in Accumulated Benefits Under Defined Benefit and Actuarial Pension Plans(b) ​ $ (407,087) ​ $ (39,628) ​ $ (297,582) ​ $ (230,259) ​ + Service Costs Under Defined Benefit and Actuarial Pension Plans(c) ​ $ 143,218 ​ $ 170,457 ​ $ 140,234 ​ $ 159,071 ​ - Grant Date Fair Value of Stock Awards Granted in Fiscal Year(d) ​ $ (1,269,063) ​ $ (1,353,686) ​ $ (1,572,609) ​ $ (1,625,369) ​ + Fair Value at Fiscal Year-End of Outstanding and Unvested Stock Awards Granted in Fiscal Year(e) ​ $ 1,706,742 ​ $ 1,176,872 ​ $ 957,919 ​ $ 2,837,130 ​ + Change in Fair Value of Outstanding and Unvested Stock Awards Granted in Prior Fiscal Years(f) ​ $ 409,023 ​ $ (149,550) ​ $ (2,393,479) ​ $ 672,425 ​ + Fair Value at Vesting of Stock Awards Granted in Fiscal Year That Vested During Fiscal Year(g) ​ $ — ​ $ — ​ $ — ​ $ — ​ + Change in Fair Value as of Vesting Date of Stock Awards Granted in Prior Fiscal Years For Which Applicable Vesting Conditions Were Satisfied During Fiscal Year(h) ​ $ 88,797 ​ $ (54,617) ​ $ (1,467) ​ $ 27,164 ​ - Fair Value as of Prior Fiscal Year-End of Stock Awards Granted in Prior Fiscal Years That Failed to Meet Applicable Vesting Conditions During Fiscal Year(i) ​ $ (101,732) ​ $ (225,363) ​ $ — ​ $ (145,941) ​ = Compensation Actually Paid ​ $ 3,576,482 ​ $ 2,345,420 ​ $ 58,643 ​ $ 4,341,981 ​ ​ (a) Please see footnote 1 for the NEOs included in the average for each indicated fiscal year. (b) Represents the average Total Compensation as reported in the Summary Compensation Table for the reported NEOs in the indicated fiscal year. (c) Represents the average aggregate grant date fair value of the stock awards granted to the reported NEOs during the indicated fiscal year, calculated using the same methodology as used in the Company’s financial statements under generally accepted accounting principles. (d) Represents the average aggregate fair value as of the indicated fiscal year-end of the reported NEOs’ outstanding and unvested stock awards granted during such fiscal year, calculated using the same methodology as used in the Company’s financial statements under generally accepted accounting principles. (e) Represents the average aggregate change in fair value during the indicated fiscal year of the outstanding and unvested stock awards held by the reported NEOs as of the last day of the indicated fiscal year, calculated using the same methodology as used in the Company’s financial statements under generally accepted accounting principles and, for awards subject to performance-based vesting conditions, based on the probable outcome of such performance-based vesting conditions as of the last day of the fiscal year. (f) Represents the average aggregate fair value at vesting of the stock awards that were granted to the reported NEOs and vested during the indicated fiscal year, calculated using the same methodology as used in the Company’s financial statements under generally accepted accounting principles. (g) Represents the average aggregate change in fair value, measured from the prior fiscal year-end to the vesting date, of each stock award held by the reported NEOs that was granted in a prior fiscal year and which vested during the indicated fiscal year, calculated using the same methodology as used in the Company’s financial statements under generally accepted accounting principles. (h) Represents the average aggregate fair value as of the last day of the prior fiscal year of the reported NEOs’ stock awards that were granted in a prior fiscal year and which failed to meet the applicable vesting conditions in the indicated fiscal year, calculated using the same methodology as used in the Company’s financial statements under generally accepted accounting principles.</t>
        </is>
      </c>
      <c r="C13" s="4" t="inlineStr">
        <is>
          <t xml:space="preserve"> </t>
        </is>
      </c>
      <c r="D13" s="4" t="inlineStr">
        <is>
          <t xml:space="preserve"> </t>
        </is>
      </c>
      <c r="E13" s="4" t="inlineStr">
        <is>
          <t xml:space="preserve"> </t>
        </is>
      </c>
    </row>
    <row r="14">
      <c r="A14" s="4" t="inlineStr">
        <is>
          <t>Compensation Actually Paid vs. Total Shareholder Return</t>
        </is>
      </c>
      <c r="B14" s="4" t="inlineStr">
        <is>
          <t>​</t>
        </is>
      </c>
      <c r="C14" s="4" t="inlineStr">
        <is>
          <t xml:space="preserve"> </t>
        </is>
      </c>
      <c r="D14" s="4" t="inlineStr">
        <is>
          <t xml:space="preserve"> </t>
        </is>
      </c>
      <c r="E14" s="4" t="inlineStr">
        <is>
          <t xml:space="preserve"> </t>
        </is>
      </c>
    </row>
    <row r="15">
      <c r="A15" s="4" t="inlineStr">
        <is>
          <t>Compensation Actually Paid vs. Net Income</t>
        </is>
      </c>
      <c r="B15" s="4" t="inlineStr">
        <is>
          <t>​</t>
        </is>
      </c>
      <c r="C15" s="4" t="inlineStr">
        <is>
          <t xml:space="preserve"> </t>
        </is>
      </c>
      <c r="D15" s="4" t="inlineStr">
        <is>
          <t xml:space="preserve"> </t>
        </is>
      </c>
      <c r="E15" s="4" t="inlineStr">
        <is>
          <t xml:space="preserve"> </t>
        </is>
      </c>
    </row>
    <row r="16">
      <c r="A16" s="4" t="inlineStr">
        <is>
          <t>Compensation Actually Paid vs. Company Selected Measure</t>
        </is>
      </c>
      <c r="B16" s="4" t="inlineStr">
        <is>
          <t xml:space="preserve"> </t>
        </is>
      </c>
      <c r="C16" s="4" t="inlineStr">
        <is>
          <t xml:space="preserve"> </t>
        </is>
      </c>
      <c r="D16" s="4" t="inlineStr">
        <is>
          <t xml:space="preserve"> </t>
        </is>
      </c>
      <c r="E16" s="4" t="inlineStr">
        <is>
          <t xml:space="preserve"> </t>
        </is>
      </c>
    </row>
    <row r="17">
      <c r="A17" s="4" t="inlineStr">
        <is>
          <t>Total Shareholder Return Vs Peer Group</t>
        </is>
      </c>
      <c r="B17" s="4" t="inlineStr">
        <is>
          <t>​</t>
        </is>
      </c>
      <c r="C17" s="4" t="inlineStr">
        <is>
          <t xml:space="preserve"> </t>
        </is>
      </c>
      <c r="D17" s="4" t="inlineStr">
        <is>
          <t xml:space="preserve"> </t>
        </is>
      </c>
      <c r="E17" s="4" t="inlineStr">
        <is>
          <t xml:space="preserve"> </t>
        </is>
      </c>
    </row>
    <row r="18">
      <c r="A18" s="4" t="inlineStr">
        <is>
          <t>Tabular List, Table</t>
        </is>
      </c>
      <c r="B18" s="4" t="inlineStr">
        <is>
          <t>The following is a list of financial performance measures, which in the Company’s assessment represent the most important financial performance measures used by the Company to link “compensation actually paid” to the NEOs for 2023. Please see the Compensation Discussion &amp; Analysis for further information regarding these measures and how they were used in the 2023 executive compensation program. ● STI Adjusted EBITDA Growth, measured on a Corporate basis for each of the NEOs as well as a segment basis for Messrs. Touya and Prieur and Ms. Gong ● Core Sales Growth, measured on a Corporate basis for each of the NEOs as well as a segment basis for Messrs. Touya and Prieur and Ms. Gong ● Corporate Optimization Initiative ● Adjusted Return on Invested Capital ● Relative Total Shareholder Return</t>
        </is>
      </c>
      <c r="C18" s="4" t="inlineStr">
        <is>
          <t xml:space="preserve"> </t>
        </is>
      </c>
      <c r="D18" s="4" t="inlineStr">
        <is>
          <t xml:space="preserve"> </t>
        </is>
      </c>
      <c r="E18" s="4" t="inlineStr">
        <is>
          <t xml:space="preserve"> </t>
        </is>
      </c>
    </row>
    <row r="19">
      <c r="A19" s="4" t="inlineStr">
        <is>
          <t>Total Shareholder Return Amount</t>
        </is>
      </c>
      <c r="B19" s="5" t="n">
        <v>112</v>
      </c>
      <c r="C19" s="6" t="n">
        <v>99</v>
      </c>
      <c r="D19" s="6" t="n">
        <v>108</v>
      </c>
      <c r="E19" s="6" t="n">
        <v>120</v>
      </c>
    </row>
    <row r="20">
      <c r="A20" s="4" t="inlineStr">
        <is>
          <t>Peer Group Total Shareholder Return Amount</t>
        </is>
      </c>
      <c r="B20" s="6" t="n">
        <v>109</v>
      </c>
      <c r="C20" s="6" t="n">
        <v>115</v>
      </c>
      <c r="D20" s="6" t="n">
        <v>153</v>
      </c>
      <c r="E20" s="6" t="n">
        <v>122</v>
      </c>
    </row>
    <row r="21">
      <c r="A21" s="4" t="inlineStr">
        <is>
          <t>Net Income (Loss)</t>
        </is>
      </c>
      <c r="B21" s="5" t="n">
        <v>284176000</v>
      </c>
      <c r="C21" s="5" t="n">
        <v>239555000</v>
      </c>
      <c r="D21" s="5" t="n">
        <v>243638000</v>
      </c>
      <c r="E21" s="5" t="n">
        <v>214090000</v>
      </c>
    </row>
    <row r="22">
      <c r="A22" s="4" t="inlineStr">
        <is>
          <t>Company Selected Measure Amount</t>
        </is>
      </c>
      <c r="B22" s="6" t="n">
        <v>11</v>
      </c>
      <c r="C22" s="6" t="n">
        <v>9</v>
      </c>
      <c r="D22" s="6" t="n">
        <v>10</v>
      </c>
      <c r="E22" s="6" t="n">
        <v>10</v>
      </c>
    </row>
    <row r="23">
      <c r="A23" s="4" t="inlineStr">
        <is>
          <t>PEO Name</t>
        </is>
      </c>
      <c r="B23" s="4" t="inlineStr">
        <is>
          <t>Stephen B. Tanda</t>
        </is>
      </c>
      <c r="C23" s="4" t="inlineStr">
        <is>
          <t xml:space="preserve"> </t>
        </is>
      </c>
      <c r="D23" s="4" t="inlineStr">
        <is>
          <t xml:space="preserve"> </t>
        </is>
      </c>
      <c r="E23" s="4" t="inlineStr">
        <is>
          <t xml:space="preserve"> </t>
        </is>
      </c>
    </row>
    <row r="24">
      <c r="A24" s="4" t="inlineStr">
        <is>
          <t>Additional 402(v) Disclosure</t>
        </is>
      </c>
      <c r="B24" s="4" t="inlineStr">
        <is>
          <t>We believe the “compensation actually paid” in each of the years reported above and over the four-year cumulative period are reflective of the Management Development and Compensation Committee’s emphasis on “pay-for-performance” as the “compensation actually paid” fluctuated year-over-year, primarily due to the result of our stock performance and our varying levels of achievement against pre-established performance goals under our 2023 STI and 2023 LTI awards. Because of our significant emphasis on equity awards, which represented 68% and 51% of the 2023 target pay of our CEO and the other NEOs (on average), respectively, our “compensation actually paid” is most directly impacted by our stock price performance.</t>
        </is>
      </c>
      <c r="C24" s="4" t="inlineStr">
        <is>
          <t xml:space="preserve"> </t>
        </is>
      </c>
      <c r="D24" s="4" t="inlineStr">
        <is>
          <t xml:space="preserve"> </t>
        </is>
      </c>
      <c r="E24" s="4" t="inlineStr">
        <is>
          <t xml:space="preserve"> </t>
        </is>
      </c>
    </row>
    <row r="25">
      <c r="A25" s="4" t="inlineStr">
        <is>
          <t>Measure:: 1</t>
        </is>
      </c>
      <c r="B25" s="4" t="inlineStr">
        <is>
          <t xml:space="preserve"> </t>
        </is>
      </c>
      <c r="C25" s="4" t="inlineStr">
        <is>
          <t xml:space="preserve"> </t>
        </is>
      </c>
      <c r="D25" s="4" t="inlineStr">
        <is>
          <t xml:space="preserve"> </t>
        </is>
      </c>
      <c r="E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row>
    <row r="27">
      <c r="A27" s="4" t="inlineStr">
        <is>
          <t>Name</t>
        </is>
      </c>
      <c r="B27" s="4" t="inlineStr">
        <is>
          <t>STI Adjusted EBITDA Growth, measured on a Corporate basis for each of the NEOs as well as a segment basis for Messrs. Touya and Prieur and Ms. Gong</t>
        </is>
      </c>
      <c r="C27" s="4" t="inlineStr">
        <is>
          <t xml:space="preserve"> </t>
        </is>
      </c>
      <c r="D27" s="4" t="inlineStr">
        <is>
          <t xml:space="preserve"> </t>
        </is>
      </c>
      <c r="E27" s="4" t="inlineStr">
        <is>
          <t xml:space="preserve"> </t>
        </is>
      </c>
    </row>
    <row r="28">
      <c r="A28" s="4" t="inlineStr">
        <is>
          <t>Measure:: 2</t>
        </is>
      </c>
      <c r="B28" s="4" t="inlineStr">
        <is>
          <t xml:space="preserve"> </t>
        </is>
      </c>
      <c r="C28" s="4" t="inlineStr">
        <is>
          <t xml:space="preserve"> </t>
        </is>
      </c>
      <c r="D28" s="4" t="inlineStr">
        <is>
          <t xml:space="preserve"> </t>
        </is>
      </c>
      <c r="E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row>
    <row r="30">
      <c r="A30" s="4" t="inlineStr">
        <is>
          <t>Name</t>
        </is>
      </c>
      <c r="B30" s="4" t="inlineStr">
        <is>
          <t>Core Sales Growth, measured on a Corporate basis for each of the NEOs as well as a segment basis for Messrs. Touya and Prieur and Ms. Gong</t>
        </is>
      </c>
      <c r="C30" s="4" t="inlineStr">
        <is>
          <t xml:space="preserve"> </t>
        </is>
      </c>
      <c r="D30" s="4" t="inlineStr">
        <is>
          <t xml:space="preserve"> </t>
        </is>
      </c>
      <c r="E30" s="4" t="inlineStr">
        <is>
          <t xml:space="preserve"> </t>
        </is>
      </c>
    </row>
    <row r="31">
      <c r="A31" s="4" t="inlineStr">
        <is>
          <t>Measure:: 3</t>
        </is>
      </c>
      <c r="B31" s="4" t="inlineStr">
        <is>
          <t xml:space="preserve"> </t>
        </is>
      </c>
      <c r="C31" s="4" t="inlineStr">
        <is>
          <t xml:space="preserve"> </t>
        </is>
      </c>
      <c r="D31" s="4" t="inlineStr">
        <is>
          <t xml:space="preserve"> </t>
        </is>
      </c>
      <c r="E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row>
    <row r="33">
      <c r="A33" s="4" t="inlineStr">
        <is>
          <t>Name</t>
        </is>
      </c>
      <c r="B33" s="4" t="inlineStr">
        <is>
          <t>Adjusted Return on Invested Capital</t>
        </is>
      </c>
      <c r="C33" s="4" t="inlineStr">
        <is>
          <t xml:space="preserve"> </t>
        </is>
      </c>
      <c r="D33" s="4" t="inlineStr">
        <is>
          <t xml:space="preserve"> </t>
        </is>
      </c>
      <c r="E33" s="4" t="inlineStr">
        <is>
          <t xml:space="preserve"> </t>
        </is>
      </c>
    </row>
    <row r="34">
      <c r="A34" s="4" t="inlineStr">
        <is>
          <t>Non-GAAP Measure Description</t>
        </is>
      </c>
      <c r="B34" s="4" t="inlineStr">
        <is>
          <t>(7) The Management Development and Compensation Committee determined that ROIC represents the most important financial performance measure to link “compensation actually paid” to our NEOs and Company performance. ROIC is defined as adjusted earnings before interest and taxes at the effective tax rate, divided by average equity plus average debt.</t>
        </is>
      </c>
      <c r="C34" s="4" t="inlineStr">
        <is>
          <t xml:space="preserve"> </t>
        </is>
      </c>
      <c r="D34" s="4" t="inlineStr">
        <is>
          <t xml:space="preserve"> </t>
        </is>
      </c>
      <c r="E34" s="4" t="inlineStr">
        <is>
          <t xml:space="preserve"> </t>
        </is>
      </c>
    </row>
    <row r="35">
      <c r="A35" s="4" t="inlineStr">
        <is>
          <t>Measure:: 4</t>
        </is>
      </c>
      <c r="B35" s="4" t="inlineStr">
        <is>
          <t xml:space="preserve"> </t>
        </is>
      </c>
      <c r="C35" s="4" t="inlineStr">
        <is>
          <t xml:space="preserve"> </t>
        </is>
      </c>
      <c r="D35" s="4" t="inlineStr">
        <is>
          <t xml:space="preserve"> </t>
        </is>
      </c>
      <c r="E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row>
    <row r="37">
      <c r="A37" s="4" t="inlineStr">
        <is>
          <t>Name</t>
        </is>
      </c>
      <c r="B37" s="4" t="inlineStr">
        <is>
          <t>Relative Total Shareholder Return</t>
        </is>
      </c>
      <c r="C37" s="4" t="inlineStr">
        <is>
          <t xml:space="preserve"> </t>
        </is>
      </c>
      <c r="D37" s="4" t="inlineStr">
        <is>
          <t xml:space="preserve"> </t>
        </is>
      </c>
      <c r="E37" s="4" t="inlineStr">
        <is>
          <t xml:space="preserve"> </t>
        </is>
      </c>
    </row>
    <row r="38">
      <c r="A38" s="4" t="inlineStr">
        <is>
          <t>PEO | Change in Accumulated Benefits Under Defined Benefit and Actuarial Pension Plans</t>
        </is>
      </c>
      <c r="B38" s="4" t="inlineStr">
        <is>
          <t xml:space="preserve"> </t>
        </is>
      </c>
      <c r="C38" s="4" t="inlineStr">
        <is>
          <t xml:space="preserve"> </t>
        </is>
      </c>
      <c r="D38" s="4" t="inlineStr">
        <is>
          <t xml:space="preserve"> </t>
        </is>
      </c>
      <c r="E38" s="4" t="inlineStr">
        <is>
          <t xml:space="preserve"> </t>
        </is>
      </c>
    </row>
    <row r="39">
      <c r="A39" s="3" t="inlineStr">
        <is>
          <t>Pay vs Performance Disclosure</t>
        </is>
      </c>
      <c r="B39" s="4" t="inlineStr">
        <is>
          <t xml:space="preserve"> </t>
        </is>
      </c>
      <c r="C39" s="4" t="inlineStr">
        <is>
          <t xml:space="preserve"> </t>
        </is>
      </c>
      <c r="D39" s="4" t="inlineStr">
        <is>
          <t xml:space="preserve"> </t>
        </is>
      </c>
      <c r="E39" s="4" t="inlineStr">
        <is>
          <t xml:space="preserve"> </t>
        </is>
      </c>
    </row>
    <row r="40">
      <c r="A40" s="4" t="inlineStr">
        <is>
          <t>Adjustment to Compensation, Amount</t>
        </is>
      </c>
      <c r="B40" s="5" t="n">
        <v>-658184</v>
      </c>
      <c r="C40" s="4" t="inlineStr">
        <is>
          <t xml:space="preserve"> </t>
        </is>
      </c>
      <c r="D40" s="5" t="n">
        <v>-234245</v>
      </c>
      <c r="E40" s="5" t="n">
        <v>-763195</v>
      </c>
    </row>
    <row r="41">
      <c r="A41" s="4" t="inlineStr">
        <is>
          <t>PEO | Service Costs Under Defined Benefit and Actuarial Pension Plans</t>
        </is>
      </c>
      <c r="B41" s="4" t="inlineStr">
        <is>
          <t xml:space="preserve"> </t>
        </is>
      </c>
      <c r="C41" s="4" t="inlineStr">
        <is>
          <t xml:space="preserve"> </t>
        </is>
      </c>
      <c r="D41" s="4" t="inlineStr">
        <is>
          <t xml:space="preserve"> </t>
        </is>
      </c>
      <c r="E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row>
    <row r="43">
      <c r="A43" s="4" t="inlineStr">
        <is>
          <t>Adjustment to Compensation, Amount</t>
        </is>
      </c>
      <c r="B43" s="6" t="n">
        <v>471884</v>
      </c>
      <c r="C43" s="5" t="n">
        <v>498229</v>
      </c>
      <c r="D43" s="6" t="n">
        <v>318221</v>
      </c>
      <c r="E43" s="6" t="n">
        <v>490964</v>
      </c>
    </row>
    <row r="44">
      <c r="A44" s="4" t="inlineStr">
        <is>
          <t>PEO | Grant Date Fair Value of Stock Awards Granted in Fiscal Year</t>
        </is>
      </c>
      <c r="B44" s="4" t="inlineStr">
        <is>
          <t xml:space="preserve"> </t>
        </is>
      </c>
      <c r="C44" s="4" t="inlineStr">
        <is>
          <t xml:space="preserve"> </t>
        </is>
      </c>
      <c r="D44" s="4" t="inlineStr">
        <is>
          <t xml:space="preserve"> </t>
        </is>
      </c>
      <c r="E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row>
    <row r="46">
      <c r="A46" s="4" t="inlineStr">
        <is>
          <t>Adjustment to Compensation, Amount</t>
        </is>
      </c>
      <c r="B46" s="6" t="n">
        <v>-6140940</v>
      </c>
      <c r="C46" s="6" t="n">
        <v>-6836783</v>
      </c>
      <c r="D46" s="6" t="n">
        <v>-6940397</v>
      </c>
      <c r="E46" s="6" t="n">
        <v>-4929983</v>
      </c>
    </row>
    <row r="47">
      <c r="A47" s="4" t="inlineStr">
        <is>
          <t>PEO | Fair Value at Fiscal Year-End of Outstanding and Unvested Stock Awards Granted in Fiscal Year</t>
        </is>
      </c>
      <c r="B47" s="4" t="inlineStr">
        <is>
          <t xml:space="preserve"> </t>
        </is>
      </c>
      <c r="C47" s="4" t="inlineStr">
        <is>
          <t xml:space="preserve"> </t>
        </is>
      </c>
      <c r="D47" s="4" t="inlineStr">
        <is>
          <t xml:space="preserve"> </t>
        </is>
      </c>
      <c r="E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row>
    <row r="49">
      <c r="A49" s="4" t="inlineStr">
        <is>
          <t>Adjustment to Compensation, Amount</t>
        </is>
      </c>
      <c r="B49" s="6" t="n">
        <v>8291981</v>
      </c>
      <c r="C49" s="6" t="n">
        <v>5964982</v>
      </c>
      <c r="D49" s="6" t="n">
        <v>4130528</v>
      </c>
      <c r="E49" s="6" t="n">
        <v>9174774</v>
      </c>
    </row>
    <row r="50">
      <c r="A50" s="4" t="inlineStr">
        <is>
          <t>PEO | Change in Fair Value of Outstanding and Unvested Stock Awards Granted in Prior Fiscal Years</t>
        </is>
      </c>
      <c r="B50" s="4" t="inlineStr">
        <is>
          <t xml:space="preserve"> </t>
        </is>
      </c>
      <c r="C50" s="4" t="inlineStr">
        <is>
          <t xml:space="preserve"> </t>
        </is>
      </c>
      <c r="D50" s="4" t="inlineStr">
        <is>
          <t xml:space="preserve"> </t>
        </is>
      </c>
      <c r="E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row>
    <row r="52">
      <c r="A52" s="4" t="inlineStr">
        <is>
          <t>Adjustment to Compensation, Amount</t>
        </is>
      </c>
      <c r="B52" s="6" t="n">
        <v>1720550</v>
      </c>
      <c r="C52" s="6" t="n">
        <v>-431121</v>
      </c>
      <c r="D52" s="6" t="n">
        <v>-9465577</v>
      </c>
      <c r="E52" s="6" t="n">
        <v>2803254</v>
      </c>
    </row>
    <row r="53">
      <c r="A53" s="4" t="inlineStr">
        <is>
          <t>PEO | Change in Fair Value as of Vesting Date of Stock Awards Granted in Prior Fiscal Years For Which Applicable Vesting Conditions Were Satisfied During Fiscal Year</t>
        </is>
      </c>
      <c r="B53" s="4" t="inlineStr">
        <is>
          <t xml:space="preserve"> </t>
        </is>
      </c>
      <c r="C53" s="4" t="inlineStr">
        <is>
          <t xml:space="preserve"> </t>
        </is>
      </c>
      <c r="D53" s="4" t="inlineStr">
        <is>
          <t xml:space="preserve"> </t>
        </is>
      </c>
      <c r="E53" s="4" t="inlineStr">
        <is>
          <t xml:space="preserve"> </t>
        </is>
      </c>
    </row>
    <row r="54">
      <c r="A54" s="3" t="inlineStr">
        <is>
          <t>Pay vs Performance Disclosure</t>
        </is>
      </c>
      <c r="B54" s="4" t="inlineStr">
        <is>
          <t xml:space="preserve"> </t>
        </is>
      </c>
      <c r="C54" s="4" t="inlineStr">
        <is>
          <t xml:space="preserve"> </t>
        </is>
      </c>
      <c r="D54" s="4" t="inlineStr">
        <is>
          <t xml:space="preserve"> </t>
        </is>
      </c>
      <c r="E54" s="4" t="inlineStr">
        <is>
          <t xml:space="preserve"> </t>
        </is>
      </c>
    </row>
    <row r="55">
      <c r="A55" s="4" t="inlineStr">
        <is>
          <t>Adjustment to Compensation, Amount</t>
        </is>
      </c>
      <c r="B55" s="6" t="n">
        <v>325454</v>
      </c>
      <c r="C55" s="6" t="n">
        <v>-127513</v>
      </c>
      <c r="D55" s="6" t="n">
        <v>18958</v>
      </c>
      <c r="E55" s="6" t="n">
        <v>175150</v>
      </c>
    </row>
    <row r="56">
      <c r="A56" s="4" t="inlineStr">
        <is>
          <t>PEO | Fair Value as of Prior Fiscal Year-End of Stock Awards Granted in Prior Fiscal Years That Failed to Meet Applicable Vesting Conditions During Fiscal Year</t>
        </is>
      </c>
      <c r="B56" s="4" t="inlineStr">
        <is>
          <t xml:space="preserve"> </t>
        </is>
      </c>
      <c r="C56" s="4" t="inlineStr">
        <is>
          <t xml:space="preserve"> </t>
        </is>
      </c>
      <c r="D56" s="4" t="inlineStr">
        <is>
          <t xml:space="preserve"> </t>
        </is>
      </c>
      <c r="E56" s="4" t="inlineStr">
        <is>
          <t xml:space="preserve"> </t>
        </is>
      </c>
    </row>
    <row r="57">
      <c r="A57" s="3" t="inlineStr">
        <is>
          <t>Pay vs Performance Disclosure</t>
        </is>
      </c>
      <c r="B57" s="4" t="inlineStr">
        <is>
          <t xml:space="preserve"> </t>
        </is>
      </c>
      <c r="C57" s="4" t="inlineStr">
        <is>
          <t xml:space="preserve"> </t>
        </is>
      </c>
      <c r="D57" s="4" t="inlineStr">
        <is>
          <t xml:space="preserve"> </t>
        </is>
      </c>
      <c r="E57" s="4" t="inlineStr">
        <is>
          <t xml:space="preserve"> </t>
        </is>
      </c>
    </row>
    <row r="58">
      <c r="A58" s="4" t="inlineStr">
        <is>
          <t>Adjustment to Compensation, Amount</t>
        </is>
      </c>
      <c r="B58" s="4" t="inlineStr">
        <is>
          <t xml:space="preserve"> </t>
        </is>
      </c>
      <c r="C58" s="6" t="n">
        <v>-1020381</v>
      </c>
      <c r="D58" s="4" t="inlineStr">
        <is>
          <t xml:space="preserve"> </t>
        </is>
      </c>
      <c r="E58" s="6" t="n">
        <v>-839054</v>
      </c>
    </row>
    <row r="59">
      <c r="A59" s="4" t="inlineStr">
        <is>
          <t>Non-PEO NEO | Change in Accumulated Benefits Under Defined Benefit and Actuarial Pension Plans</t>
        </is>
      </c>
      <c r="B59" s="4" t="inlineStr">
        <is>
          <t xml:space="preserve"> </t>
        </is>
      </c>
      <c r="C59" s="4" t="inlineStr">
        <is>
          <t xml:space="preserve"> </t>
        </is>
      </c>
      <c r="D59" s="4" t="inlineStr">
        <is>
          <t xml:space="preserve"> </t>
        </is>
      </c>
      <c r="E59" s="4" t="inlineStr">
        <is>
          <t xml:space="preserve"> </t>
        </is>
      </c>
    </row>
    <row r="60">
      <c r="A60" s="3" t="inlineStr">
        <is>
          <t>Pay vs Performance Disclosure</t>
        </is>
      </c>
      <c r="B60" s="4" t="inlineStr">
        <is>
          <t xml:space="preserve"> </t>
        </is>
      </c>
      <c r="C60" s="4" t="inlineStr">
        <is>
          <t xml:space="preserve"> </t>
        </is>
      </c>
      <c r="D60" s="4" t="inlineStr">
        <is>
          <t xml:space="preserve"> </t>
        </is>
      </c>
      <c r="E60" s="4" t="inlineStr">
        <is>
          <t xml:space="preserve"> </t>
        </is>
      </c>
    </row>
    <row r="61">
      <c r="A61" s="4" t="inlineStr">
        <is>
          <t>Adjustment to Compensation, Amount</t>
        </is>
      </c>
      <c r="B61" s="6" t="n">
        <v>-407087</v>
      </c>
      <c r="C61" s="6" t="n">
        <v>-39628</v>
      </c>
      <c r="D61" s="6" t="n">
        <v>-297582</v>
      </c>
      <c r="E61" s="6" t="n">
        <v>-230259</v>
      </c>
    </row>
    <row r="62">
      <c r="A62" s="4" t="inlineStr">
        <is>
          <t>Non-PEO NEO | Service Costs Under Defined Benefit and Actuarial Pension Plans</t>
        </is>
      </c>
      <c r="B62" s="4" t="inlineStr">
        <is>
          <t xml:space="preserve"> </t>
        </is>
      </c>
      <c r="C62" s="4" t="inlineStr">
        <is>
          <t xml:space="preserve"> </t>
        </is>
      </c>
      <c r="D62" s="4" t="inlineStr">
        <is>
          <t xml:space="preserve"> </t>
        </is>
      </c>
      <c r="E62" s="4" t="inlineStr">
        <is>
          <t xml:space="preserve"> </t>
        </is>
      </c>
    </row>
    <row r="63">
      <c r="A63" s="3" t="inlineStr">
        <is>
          <t>Pay vs Performance Disclosure</t>
        </is>
      </c>
      <c r="B63" s="4" t="inlineStr">
        <is>
          <t xml:space="preserve"> </t>
        </is>
      </c>
      <c r="C63" s="4" t="inlineStr">
        <is>
          <t xml:space="preserve"> </t>
        </is>
      </c>
      <c r="D63" s="4" t="inlineStr">
        <is>
          <t xml:space="preserve"> </t>
        </is>
      </c>
      <c r="E63" s="4" t="inlineStr">
        <is>
          <t xml:space="preserve"> </t>
        </is>
      </c>
    </row>
    <row r="64">
      <c r="A64" s="4" t="inlineStr">
        <is>
          <t>Adjustment to Compensation, Amount</t>
        </is>
      </c>
      <c r="B64" s="6" t="n">
        <v>143218</v>
      </c>
      <c r="C64" s="6" t="n">
        <v>170457</v>
      </c>
      <c r="D64" s="6" t="n">
        <v>140234</v>
      </c>
      <c r="E64" s="6" t="n">
        <v>159071</v>
      </c>
    </row>
    <row r="65">
      <c r="A65" s="4" t="inlineStr">
        <is>
          <t>Non-PEO NEO | Grant Date Fair Value of Stock Awards Granted in Fiscal Year</t>
        </is>
      </c>
      <c r="B65" s="4" t="inlineStr">
        <is>
          <t xml:space="preserve"> </t>
        </is>
      </c>
      <c r="C65" s="4" t="inlineStr">
        <is>
          <t xml:space="preserve"> </t>
        </is>
      </c>
      <c r="D65" s="4" t="inlineStr">
        <is>
          <t xml:space="preserve"> </t>
        </is>
      </c>
      <c r="E65" s="4" t="inlineStr">
        <is>
          <t xml:space="preserve"> </t>
        </is>
      </c>
    </row>
    <row r="66">
      <c r="A66" s="3" t="inlineStr">
        <is>
          <t>Pay vs Performance Disclosure</t>
        </is>
      </c>
      <c r="B66" s="4" t="inlineStr">
        <is>
          <t xml:space="preserve"> </t>
        </is>
      </c>
      <c r="C66" s="4" t="inlineStr">
        <is>
          <t xml:space="preserve"> </t>
        </is>
      </c>
      <c r="D66" s="4" t="inlineStr">
        <is>
          <t xml:space="preserve"> </t>
        </is>
      </c>
      <c r="E66" s="4" t="inlineStr">
        <is>
          <t xml:space="preserve"> </t>
        </is>
      </c>
    </row>
    <row r="67">
      <c r="A67" s="4" t="inlineStr">
        <is>
          <t>Adjustment to Compensation, Amount</t>
        </is>
      </c>
      <c r="B67" s="6" t="n">
        <v>-1269063</v>
      </c>
      <c r="C67" s="6" t="n">
        <v>-1353686</v>
      </c>
      <c r="D67" s="6" t="n">
        <v>-1572609</v>
      </c>
      <c r="E67" s="6" t="n">
        <v>-1625369</v>
      </c>
    </row>
    <row r="68">
      <c r="A68" s="4" t="inlineStr">
        <is>
          <t>Non-PEO NEO | Fair Value at Fiscal Year-End of Outstanding and Unvested Stock Awards Granted in Fiscal Year</t>
        </is>
      </c>
      <c r="B68" s="4" t="inlineStr">
        <is>
          <t xml:space="preserve"> </t>
        </is>
      </c>
      <c r="C68" s="4" t="inlineStr">
        <is>
          <t xml:space="preserve"> </t>
        </is>
      </c>
      <c r="D68" s="4" t="inlineStr">
        <is>
          <t xml:space="preserve"> </t>
        </is>
      </c>
      <c r="E68" s="4" t="inlineStr">
        <is>
          <t xml:space="preserve"> </t>
        </is>
      </c>
    </row>
    <row r="69">
      <c r="A69" s="3" t="inlineStr">
        <is>
          <t>Pay vs Performance Disclosure</t>
        </is>
      </c>
      <c r="B69" s="4" t="inlineStr">
        <is>
          <t xml:space="preserve"> </t>
        </is>
      </c>
      <c r="C69" s="4" t="inlineStr">
        <is>
          <t xml:space="preserve"> </t>
        </is>
      </c>
      <c r="D69" s="4" t="inlineStr">
        <is>
          <t xml:space="preserve"> </t>
        </is>
      </c>
      <c r="E69" s="4" t="inlineStr">
        <is>
          <t xml:space="preserve"> </t>
        </is>
      </c>
    </row>
    <row r="70">
      <c r="A70" s="4" t="inlineStr">
        <is>
          <t>Adjustment to Compensation, Amount</t>
        </is>
      </c>
      <c r="B70" s="6" t="n">
        <v>1706742</v>
      </c>
      <c r="C70" s="6" t="n">
        <v>1176872</v>
      </c>
      <c r="D70" s="6" t="n">
        <v>957919</v>
      </c>
      <c r="E70" s="6" t="n">
        <v>2837130</v>
      </c>
    </row>
    <row r="71">
      <c r="A71" s="4" t="inlineStr">
        <is>
          <t>Non-PEO NEO | Change in Fair Value of Outstanding and Unvested Stock Awards Granted in Prior Fiscal Years</t>
        </is>
      </c>
      <c r="B71" s="4" t="inlineStr">
        <is>
          <t xml:space="preserve"> </t>
        </is>
      </c>
      <c r="C71" s="4" t="inlineStr">
        <is>
          <t xml:space="preserve"> </t>
        </is>
      </c>
      <c r="D71" s="4" t="inlineStr">
        <is>
          <t xml:space="preserve"> </t>
        </is>
      </c>
      <c r="E71" s="4" t="inlineStr">
        <is>
          <t xml:space="preserve"> </t>
        </is>
      </c>
    </row>
    <row r="72">
      <c r="A72" s="3" t="inlineStr">
        <is>
          <t>Pay vs Performance Disclosure</t>
        </is>
      </c>
      <c r="B72" s="4" t="inlineStr">
        <is>
          <t xml:space="preserve"> </t>
        </is>
      </c>
      <c r="C72" s="4" t="inlineStr">
        <is>
          <t xml:space="preserve"> </t>
        </is>
      </c>
      <c r="D72" s="4" t="inlineStr">
        <is>
          <t xml:space="preserve"> </t>
        </is>
      </c>
      <c r="E72" s="4" t="inlineStr">
        <is>
          <t xml:space="preserve"> </t>
        </is>
      </c>
    </row>
    <row r="73">
      <c r="A73" s="4" t="inlineStr">
        <is>
          <t>Adjustment to Compensation, Amount</t>
        </is>
      </c>
      <c r="B73" s="6" t="n">
        <v>409023</v>
      </c>
      <c r="C73" s="6" t="n">
        <v>-149550</v>
      </c>
      <c r="D73" s="6" t="n">
        <v>-2393479</v>
      </c>
      <c r="E73" s="6" t="n">
        <v>672425</v>
      </c>
    </row>
    <row r="74">
      <c r="A74" s="4" t="inlineStr">
        <is>
          <t>Non-PEO NEO | Change in Fair Value as of Vesting Date of Stock Awards Granted in Prior Fiscal Years For Which Applicable Vesting Conditions Were Satisfied During Fiscal Year</t>
        </is>
      </c>
      <c r="B74" s="4" t="inlineStr">
        <is>
          <t xml:space="preserve"> </t>
        </is>
      </c>
      <c r="C74" s="4" t="inlineStr">
        <is>
          <t xml:space="preserve"> </t>
        </is>
      </c>
      <c r="D74" s="4" t="inlineStr">
        <is>
          <t xml:space="preserve"> </t>
        </is>
      </c>
      <c r="E74" s="4" t="inlineStr">
        <is>
          <t xml:space="preserve"> </t>
        </is>
      </c>
    </row>
    <row r="75">
      <c r="A75" s="3" t="inlineStr">
        <is>
          <t>Pay vs Performance Disclosure</t>
        </is>
      </c>
      <c r="B75" s="4" t="inlineStr">
        <is>
          <t xml:space="preserve"> </t>
        </is>
      </c>
      <c r="C75" s="4" t="inlineStr">
        <is>
          <t xml:space="preserve"> </t>
        </is>
      </c>
      <c r="D75" s="4" t="inlineStr">
        <is>
          <t xml:space="preserve"> </t>
        </is>
      </c>
      <c r="E75" s="4" t="inlineStr">
        <is>
          <t xml:space="preserve"> </t>
        </is>
      </c>
    </row>
    <row r="76">
      <c r="A76" s="4" t="inlineStr">
        <is>
          <t>Adjustment to Compensation, Amount</t>
        </is>
      </c>
      <c r="B76" s="6" t="n">
        <v>88797</v>
      </c>
      <c r="C76" s="6" t="n">
        <v>-54617</v>
      </c>
      <c r="D76" s="5" t="n">
        <v>-1467</v>
      </c>
      <c r="E76" s="6" t="n">
        <v>27164</v>
      </c>
    </row>
    <row r="77">
      <c r="A77" s="4" t="inlineStr">
        <is>
          <t>Non-PEO NEO | Fair Value as of Prior Fiscal Year-End of Stock Awards Granted in Prior Fiscal Years That Failed to Meet Applicable Vesting Conditions During Fiscal Year</t>
        </is>
      </c>
      <c r="B77" s="4" t="inlineStr">
        <is>
          <t xml:space="preserve"> </t>
        </is>
      </c>
      <c r="C77" s="4" t="inlineStr">
        <is>
          <t xml:space="preserve"> </t>
        </is>
      </c>
      <c r="D77" s="4" t="inlineStr">
        <is>
          <t xml:space="preserve"> </t>
        </is>
      </c>
      <c r="E77" s="4" t="inlineStr">
        <is>
          <t xml:space="preserve"> </t>
        </is>
      </c>
    </row>
    <row r="78">
      <c r="A78" s="3" t="inlineStr">
        <is>
          <t>Pay vs Performance Disclosure</t>
        </is>
      </c>
      <c r="B78" s="4" t="inlineStr">
        <is>
          <t xml:space="preserve"> </t>
        </is>
      </c>
      <c r="C78" s="4" t="inlineStr">
        <is>
          <t xml:space="preserve"> </t>
        </is>
      </c>
      <c r="D78" s="4" t="inlineStr">
        <is>
          <t xml:space="preserve"> </t>
        </is>
      </c>
      <c r="E78" s="4" t="inlineStr">
        <is>
          <t xml:space="preserve"> </t>
        </is>
      </c>
    </row>
    <row r="79">
      <c r="A79" s="4" t="inlineStr">
        <is>
          <t>Adjustment to Compensation, Amount</t>
        </is>
      </c>
      <c r="B79" s="5" t="n">
        <v>-101732</v>
      </c>
      <c r="C79" s="5" t="n">
        <v>-225363</v>
      </c>
      <c r="D79" s="4" t="inlineStr">
        <is>
          <t xml:space="preserve"> </t>
        </is>
      </c>
      <c r="E79" s="5" t="n">
        <v>-145941</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8T13:30:42Z</dcterms:created>
  <dcterms:modified xmlns:dcterms="http://purl.org/dc/terms/" xmlns:xsi="http://www.w3.org/2001/XMLSchema-instance" xsi:type="dcterms:W3CDTF">2024-03-08T13:30:42Z</dcterms:modified>
</cp:coreProperties>
</file>